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STOC" sheetId="5" r:id="rId5"/>
    <s:sheet name="CONSOLIDATED STATEMENTS OF STO6" sheetId="6" r:id="rId6"/>
    <s:sheet name="CONDENSED CONSOLIDATED STATEME7" sheetId="7" r:id="rId7"/>
    <s:sheet name="Organization, Operations and Li" sheetId="8" r:id="rId8"/>
    <s:sheet name="Accrued Expenses" sheetId="9" r:id="rId9"/>
    <s:sheet name="Loss Per Share" sheetId="10" r:id="rId10"/>
    <s:sheet name="Stock-Based Compensation" sheetId="11" r:id="rId11"/>
    <s:sheet name="Commitments and Contingencies" sheetId="12" r:id="rId12"/>
    <s:sheet name="Subsequent Events" sheetId="13" r:id="rId13"/>
    <s:sheet name="Organization, Operations and 14" sheetId="14" r:id="rId14"/>
    <s:sheet name="Organization, Operations and 15" sheetId="15" r:id="rId15"/>
    <s:sheet name="Accrued Expenses (Tables)" sheetId="16" r:id="rId16"/>
    <s:sheet name="Loss Per Share (Tables)" sheetId="17" r:id="rId17"/>
    <s:sheet name="Organization, Operations and 18" sheetId="18" r:id="rId18"/>
    <s:sheet name="Organization, Operations and 19" sheetId="19" r:id="rId19"/>
    <s:sheet name="Accrued Expenses (Details)" sheetId="20" r:id="rId20"/>
    <s:sheet name="Loss Per Share (Calculation of " sheetId="21" r:id="rId21"/>
    <s:sheet name="Loss Per Share (Additional Info" sheetId="22" r:id="rId22"/>
    <s:sheet name="Stock-Based Compensation (Addit" sheetId="23" r:id="rId23"/>
    <s:sheet name="Commitments and Contingencies (" sheetId="24" r:id="rId24"/>
    <s:sheet name="Subsequent Events (Additional I" sheetId="25" r:id="rId25"/>
  </s:sheets>
  <s:definedNames/>
  <s:calcPr calcId="124519" calcMode="auto" fullCalcOnLoad="1"/>
</s:workbook>
</file>

<file path=xl/sharedStrings.xml><?xml version="1.0" encoding="utf-8"?>
<sst xmlns="http://schemas.openxmlformats.org/spreadsheetml/2006/main" uniqueCount="203">
  <si>
    <t>Document And Entity Information - shares</t>
  </si>
  <si>
    <t>6 Months Ended</t>
  </si>
  <si>
    <t>Jun. 30, 2016</t>
  </si>
  <si>
    <t>Aug. 03,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REPROS THERAPEUTICS INC.</t>
  </si>
  <si>
    <t>Entity Central Index Key</t>
  </si>
  <si>
    <t>Current Fiscal Year End Date</t>
  </si>
  <si>
    <t>--12-31</t>
  </si>
  <si>
    <t>Entity Filer Category</t>
  </si>
  <si>
    <t>Accelerated Filer</t>
  </si>
  <si>
    <t>Trading Symbol</t>
  </si>
  <si>
    <t>RPRX</t>
  </si>
  <si>
    <t>Entity Common Stock, Shares Outstanding</t>
  </si>
  <si>
    <t>CONDENSED CONSOLIDATED BALANCE SHEETS - USD ($) $ in Thousands</t>
  </si>
  <si>
    <t>Dec. 31, 2015</t>
  </si>
  <si>
    <t>Current Assets</t>
  </si>
  <si>
    <t>Cash and cash equivalents</t>
  </si>
  <si>
    <t>Prepaid expenses and other current assets</t>
  </si>
  <si>
    <t>Total current assets</t>
  </si>
  <si>
    <t>Fixed assets, net</t>
  </si>
  <si>
    <t>Total assets</t>
  </si>
  <si>
    <t>Current Liabilities</t>
  </si>
  <si>
    <t>Accounts payable</t>
  </si>
  <si>
    <t>Accrued expenses</t>
  </si>
  <si>
    <t>Total current liabilities</t>
  </si>
  <si>
    <t>Commitments and contingencies (note 5)</t>
  </si>
  <si>
    <t xml:space="preserve"> </t>
  </si>
  <si>
    <t>Stockholders' Equity</t>
  </si>
  <si>
    <t>Undesignated Preferred Stock, $.001 par value, 5,000,000 shares authorized, none issued and outstanding</t>
  </si>
  <si>
    <t>Common Stock, $.001 par value, 75,000,000 shares authorized, 24,431,794 and 24,430,461 shares issued, respectively and 24,319,444 and 24,318,111 shares outstanding, respectively</t>
  </si>
  <si>
    <t>Additional paid-in capital</t>
  </si>
  <si>
    <t>Cost of treasury stock, 112,350 shares</t>
  </si>
  <si>
    <t>Accumulated deficit</t>
  </si>
  <si>
    <t>Total stockholders' equity</t>
  </si>
  <si>
    <t>Total liabilities and stockholders' equity</t>
  </si>
  <si>
    <t>CONDENSED CONSOLIDATED BALANCE SHEETS (Parenthetical) - $ / shares</t>
  </si>
  <si>
    <t>Common Stock, par value (in dollars per share)</t>
  </si>
  <si>
    <t>Common Stock, shares authorized</t>
  </si>
  <si>
    <t>Common Stock, shares issued</t>
  </si>
  <si>
    <t>Common Stock, shares outstanding</t>
  </si>
  <si>
    <t>Treasury stock, shares</t>
  </si>
  <si>
    <t>Undesignated Preferred Stock [Member]</t>
  </si>
  <si>
    <t>Preferred Stock, par value (in dollars per share)</t>
  </si>
  <si>
    <t>Preferred Stock, shares authorized</t>
  </si>
  <si>
    <t>Preferred Stock, issued</t>
  </si>
  <si>
    <t>Preferred Stock, outstanding</t>
  </si>
  <si>
    <t>CONDENSED CONSOLIDATED STATEMENTS OF OPERATIONS - USD ($) shares in Thousands, $ in Thousands</t>
  </si>
  <si>
    <t>3 Months Ended</t>
  </si>
  <si>
    <t>Jun. 30, 2015</t>
  </si>
  <si>
    <t>Revenues</t>
  </si>
  <si>
    <t>Interest income</t>
  </si>
  <si>
    <t>Total revenues and other income</t>
  </si>
  <si>
    <t>Expenses</t>
  </si>
  <si>
    <t>Research and development</t>
  </si>
  <si>
    <t>General and administrative</t>
  </si>
  <si>
    <t>Total expenses</t>
  </si>
  <si>
    <t>Net loss</t>
  </si>
  <si>
    <t>Loss per share - basic and diluted:</t>
  </si>
  <si>
    <t>Weighted average shares used in loss per share calculation:</t>
  </si>
  <si>
    <t>Basic</t>
  </si>
  <si>
    <t>Diluted</t>
  </si>
  <si>
    <t>CONSOLIDATED STATEMENTS OF STOCKHOLDERS' EQUITY - USD ($) $ in Thousands</t>
  </si>
  <si>
    <t>Total</t>
  </si>
  <si>
    <t>Common Stock [Member]</t>
  </si>
  <si>
    <t>Additional Paid-in Capital [Member]</t>
  </si>
  <si>
    <t>Treasury Stock [Member]</t>
  </si>
  <si>
    <t>Accumulated Deficit [Member]</t>
  </si>
  <si>
    <t>Balance at Dec. 31, 2014</t>
  </si>
  <si>
    <t>Balance (in shares) at Dec. 31, 2014</t>
  </si>
  <si>
    <t>Stock based compensation</t>
  </si>
  <si>
    <t>Issuance of 4,845 shares of common stock for the cashless exercise of 15,000 stock options</t>
  </si>
  <si>
    <t>Issuance of 4,845 shares of common stock for the cashless exercise of 15,000 stock options (in shares)</t>
  </si>
  <si>
    <t>Balance at Jun. 30, 2015</t>
  </si>
  <si>
    <t>Balance (in shares) at Jun. 30, 2015</t>
  </si>
  <si>
    <t>Balance at Dec. 31, 2015</t>
  </si>
  <si>
    <t>Balance (in shares) at Dec. 31, 2015</t>
  </si>
  <si>
    <t>Exercise of 1,333 Series A warrants to purchase common stock for cash @$0.01 per share</t>
  </si>
  <si>
    <t>Exercise of 1,333 Series A warrants to purchase common stock for cash @$0.01 per share (in shares)</t>
  </si>
  <si>
    <t>Balance at Jun. 30, 2016</t>
  </si>
  <si>
    <t>Balance (in shares) at Jun. 30, 2016</t>
  </si>
  <si>
    <t>CONSOLIDATED STATEMENTS OF STOCKHOLDERS' EQUITY (Parenthetical) - $ / shares</t>
  </si>
  <si>
    <t>Issuance of shares of common stock for the cashless exercise of stock options</t>
  </si>
  <si>
    <t>Series A [Member]</t>
  </si>
  <si>
    <t>Common Stock Price Per Share</t>
  </si>
  <si>
    <t>CONDENSED CONSOLIDATED STATEMENTS OF CASH FLOWS - USD ($) $ in Thousands</t>
  </si>
  <si>
    <t>Cash Flows from Operating Activities</t>
  </si>
  <si>
    <t>Adjustments to reconcile net loss to net cash used in operating activities:</t>
  </si>
  <si>
    <t>Depreciation and amortization</t>
  </si>
  <si>
    <t>Noncash stock-based compensation</t>
  </si>
  <si>
    <t>(Increase) decrease in prepaid expenses and other current assets</t>
  </si>
  <si>
    <t>Increase (decrease) in accounts payable and accrued expenses</t>
  </si>
  <si>
    <t>Net cash used in operating activities</t>
  </si>
  <si>
    <t>Cash Flows from Investing Activities</t>
  </si>
  <si>
    <t>Net cash used in investing activities</t>
  </si>
  <si>
    <t>Cash Flows from Financing Activities</t>
  </si>
  <si>
    <t>Proceeds from a shareholder transaction</t>
  </si>
  <si>
    <t>Net cash provided by financing activities</t>
  </si>
  <si>
    <t>Net increase (decrease) in cash and cash equivalents</t>
  </si>
  <si>
    <t>Cash and cash equivalents at beginning of period</t>
  </si>
  <si>
    <t>Cash and cash equivalents at end of period</t>
  </si>
  <si>
    <t>Organization, Operations and Liquidity</t>
  </si>
  <si>
    <t>Organization, Consolidation and Presentation of Financial Statements [Abstract]</t>
  </si>
  <si>
    <t xml:space="preserve"> Repros Therapeutics Inc. (the “Company,” “RPRX,” “Repros,” or “we,” “us” or “our”) was organized on August 20, 1987. We are a biopharmaceutical company focused on the development of new drugs to treat hormonal and reproductive system disorders. Our enclomiphene product candidate, is a single isomer of clomiphene citrate and is an orally active proprietary small molecule compound. We are developing enclomiphene for the treatment of secondary hypogonadism in overweight men wishing to restore normal testicular function. Men with secondary hypogonadism exhibit low testosterone levels due to under stimulated testes but they are generally fertile. Enclomiphene is designed to treat the underlying mechanism, insufficient stimulation of the testes by the pituitary, which causes secondary hypogonadism. Secondary hypogonadism due to being overweight or obese is the single greatest cause of hypogonadism in general. On February 2, 2015, we announced that we electronically submitted our New Drug Application (“NDA”) to the Food and Drug Administration (“FDA”) for enclomiphene. The FDA accepted the NDA for review on April 1, 2015 and later assigned a Prescription Drug User Fee Act (PDUFA) goal date of November 30, 2015. In addition, the Division of Bone, Reproductive and Urologic Products (the Division) of the FDA scheduled an advisory committee meeting to review the NDA for November 3, 2015. However, the Division subsequently cancelled the scheduled advisory committee meeting due to questions that arose late in the review regarding the bioanalytical method validation that could affect interpretability of certain pivotal study data. On December 1, 2015, we announced that we had received a Complete Response Letter (CRL) from the FDA. A CRL informs companies that an NDA cannot be approved in its present form. In the CRL, the FDA stated that, based on recent scientific developments, the design of the enclomiphene Phase 3 studies is no longer adequate to demonstrate clinical benefit and recommended that Repros conduct an additional Phase 3 study or studies to support approval in the target population. The FDA also noted concerns regarding study entry criteria, titration and bioanalytical method validation in the Phase 3 program. Subsequently, on February 4, 2016, the Company attended a meeting with the FDA reviewers and senior leaders to discuss resolution of issues identified during the NDA review. The meeting covered a broad range of topics surrounding the NDA data as well as emerging agency and expert thinking regarding the treatment of hypogonadism. The Company believes based on the meeting that the FDA is not closed to considering secondary hypogonadism as an indication. Additionally, in January 2016, the Company initiated a Phase 2 double-blind, placebo controlled, proof of concept study, ZA-205, in obese secondary hypogonadal men to assess the impact of enclomiphene on metabolic parameters and quality of life under a diet and exercise regimen. This study was fully enrolled in February 2016 and six month data is expected in the third quarter of 2016. We intend to submit a European centralized marketing authorization application (MAA) for enclomiphene for the treatment of secondary hypogonadism. To that end, the European Medicines Agency (EMA) has assigned the United Kingdom as the primary rapporteur and France as the co-rapporteur Proellex®, our product candidate for female reproductive health, is a new chemical entity that acts as a selective blocker of the progesterone receptor and is being developed for the treatment of symptoms associated with uterine fibroids and endometriosis. On December 29, 2014, we announced that we have initiated two Phase 2B studies for low dose Proellex® in the treatment of uterine fibroids and are currently conducting a Phase 2 study in the treatment of endometriosis. All three of these Proellex® studies were fully enrolled in January 2016. On April 12, 2016, we announced positive clinical data for the vaginal application of Proellex® in women with severe menstrual bleeding due to uterine fibroids. Additionally, on May 18, 2016, we announced that oral administration of Proellex®, at doses of both 6 and 12 mg, achieved significant reduction in excessive menstrual bleeding, the key symptom of uterine fibroids. Product Candidate (Indication) Enclomiphene Status Next Expected Milestone(s) Secondary Hypogonadism NDA submitted/Complete Response Letter received MAA to be submitted to EMA in Fall 2016 Proellex® Uterine Fibroids Phase 2 Complete second course of treatment in a Phase 2B study (oral delivery) (H2 2016) Complete second course of treatment in a Phase 2B study (vaginal delivery) (H2 2016) Endometriosis Phase 2 Topline data Phase 2 study (oral delivery) (H2 2016) As of June 30, 2016, we had accumulated losses of $ 311.4 12.5 2.3 Basis of Presentation These financial statements are unaudited; however, in the opinion of management, these statements reflect all adjustments necessary for a fair statement of the results for the periods reported. All such adjustments are of a normal recurring nature unless disclosed otherwise. These financial statements, including notes, have been prepared in accordance with the applicable rules of the SEC and do not include all of the information and disclosures required by U.S. GAAP for complete financial statements. These interim financial statements should be read in conjunction with the financial statements and notes thereto included in our 2015 Annual Report on Form 10-K. The results of operations for the second quarter and first six months of 2016 are not necessarily indicative of the results to be expected for the full year. Recent Accounting Pronouncements In March 2016, the FASB issued ASU 2016-09, CompensationStock Compensation (ASC Topic 718): Improvements to Employee Share-Based Payment Accounting. The new standard simplifies the accounting for stock-based compensation, including amendments on how both taxes related to stock-based compensation and cash payments made to taxing authorities are recorded. ASU 2016-09 is effective for annual reporting periods beginning on or after December 15, 2016, and interim periods within those annual periods and early application is permitted, with any adjustments reflected as of the beginning of the fiscal year of adoption. We are currently evaluating the impact of this standard on our consolidated financial statements. In February 2016, FASB issued ASU 2016-02, Leases (ASC Topic 842), which supersedes ASC Topic 840, Leases. The new standard is intended to increase transparency and comparability of organizations by recognizing lease assets and lease liabilities on the balance sheet and disclosing key information about leasing arrangements. The new guidance is effective for financial statements issued for annual reporting periods beginning after December 15, 2018, and early application is permitted. We are currently evaluating the impact of this standard on our consolidated financial statements. In November 2015, the FASB issued ASU No. 2015-17, “Balance Sheet Classification of Deferred Taxes” (“ASU 2015-17”), which requires entities to present deferred tax assets and deferred tax liabilities as noncurrent in a classified balance sheet. The ASU simplifies the current guidance in ASC Topic 740, Income Taxes, which requires entities to separately present deferred tax assets and liabilities as current and noncurrent in a classified balance sheet. ASU 2015-17 is effective for fiscal years beginning after December 15, 2016, and interim periods within those annual periods. Early adoption is permitted for all entities as of the beginning of an interim or annual reporting period. The Company expects that this guidance will have no effect on the Consolidated Financial Statements. In August 2014, the FASB issued Accounting Standards Update No. 2014-15, “Presentation of Financial Statements - Going Concern.” The new standard requires management to evaluate whether there are conditions or events that raise substantial doubt about an entity's ability to continue as a going concern for both annual and interim reporting periods. This guidance is effective for us for the fiscal year ending December 31, 2016 and annual and interim periods thereafter. We have assessed the guidance and its impact on the Company and made the required disclosures. In May 2014, the FASB issued Accounting Standards Update 2014-09, “Revenue from Contracts with Customers”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dditionally, this guidance requires improved disclosures regarding the nature, amount, timing and uncertainty of revenue and cash flows arising from contracts with customers. On July 9, 2015, the FASB voted to delay the effective date of this standard by one year. This deferral resulted in ASU 2014-09 being effective for fiscal years, and interim periods within those fiscal years, beginning after December 15, 2017, with early adoption being permitted for annual periods beginning after December 15, 2016. Entities have the option of using either a full retrospective or a modified retrospective approach to adopt the guidance. The Company is currently assessing the effects this guidance may have on its consolidated financial statements, as well as the method of transition that the Company will use in adopting the new standard.</t>
  </si>
  <si>
    <t>Accrued Expenses</t>
  </si>
  <si>
    <t>Accrued Expenses [Abstract]</t>
  </si>
  <si>
    <t xml:space="preserve"> NOTE 2  Accrued Expenses June 30, 2016 December 31, 2015 Research and development costs $ 518 $ 300 Personnel related costs 74 544 Other 92 105 Total $ 684 $ 949 </t>
  </si>
  <si>
    <t>Loss Per Share</t>
  </si>
  <si>
    <t>Earnings Per Share [Abstract]</t>
  </si>
  <si>
    <t xml:space="preserve"> NOTE 3  Loss Per Share Basic loss per share is computed by dividing net loss by the weighted average number of shares of common stock outstanding during the period. Diluted loss per share is computed using the average shares outstanding for the period and applying the treasury stock method to potentially dilutive outstanding options. In all applicable periods, all potential common stock equivalents were anti-dilutive and, accordingly, were not included in the computation of diluted loss per share. Three Months Ended June 30, Six Months Ended June 30, 2016 2015 2016 2015 Net loss $ (4,280) $ (7,791) $ (9,125) $ (16,316) Average common shares outstanding 24,319 24,278 24,319 24,277 Basic and diluted loss per share $ (0.18) $ (0.32) $ (0.38) $ (0.67) Potential common stock of 2,664,024 3,237,907 39,595 0.01 429,704 2.49</t>
  </si>
  <si>
    <t>Stock-Based Compensation</t>
  </si>
  <si>
    <t>Disclosure of Compensation Related Costs, Share-based Payments [Abstract]</t>
  </si>
  <si>
    <t xml:space="preserve"> NOTE 4  Stock-Based Compensation During the six month period ended June 30, 2016, the Compensation Committee of the Company’s Board of Directors approved grants of options to purchase 160,000 150,833</t>
  </si>
  <si>
    <t>Commitments and Contingencies</t>
  </si>
  <si>
    <t>Commitments and Contingencies Disclosure [Abstract]</t>
  </si>
  <si>
    <t xml:space="preserve"> NOTE 5  Commitments and Contingencies Therapeutic uses of our enclomiphene product candidate are covered in the United States by nine issued U.S. patents and eight pending patent applications. Foreign coverage of therapeutic uses of our enclomiphene product candidate includes 82 108 On July 19, 2013, we received a letter from Dr. Harry Fisch threatening to file a lawsuit against us and two of our executive officers (Joseph S. Podolski, President and Chief Executive Officer and Ron Wiehle, Executive Vice President), seeking addition of Dr. Harry Fisch as an inventor on three of our patents, U.S. Patent Nos. 7,173,064 7,737,185 7,759,360</t>
  </si>
  <si>
    <t>Subsequent Events</t>
  </si>
  <si>
    <t>Subsequent Events [Abstract]</t>
  </si>
  <si>
    <t xml:space="preserve"> NOTE 6  Subsequent Events On July 5, 2016, the Company’s Board of Directors approved grants of options to purchase 130,000</t>
  </si>
  <si>
    <t>Organization, Operations and Liquidity (Policies)</t>
  </si>
  <si>
    <t>Accounting Policies [Abstract]</t>
  </si>
  <si>
    <t>Basis of Accounting, Policy [Policy Text Block]</t>
  </si>
  <si>
    <t xml:space="preserve"> Basis of Presentation These financial statements are unaudited; however, in the opinion of management, these statements reflect all adjustments necessary for a fair statement of the results for the periods reported. All such adjustments are of a normal recurring nature unless disclosed otherwise. These financial statements, including notes, have been prepared in accordance with the applicable rules of the SEC and do not include all of the information and disclosures required by U.S. GAAP for complete financial statements. These interim financial statements should be read in conjunction with the financial statements and notes thereto included in our 2015 Annual Report on Form 10-K. The results of operations for the second quarter and first six months of 2016 are not necessarily indicative of the results to be expected for the full year.</t>
  </si>
  <si>
    <t>New Accounting Pronouncements, Policy [Policy Text Block]</t>
  </si>
  <si>
    <t xml:space="preserve"> In March 2016, the FASB issued ASU 2016-09, CompensationStock Compensation (ASC Topic 718): Improvements to Employee Share-Based Payment Accounting. The new standard simplifies the accounting for stock-based compensation, including amendments on how both taxes related to stock-based compensation and cash payments made to taxing authorities are recorded. ASU 2016-09 is effective for annual reporting periods beginning on or after December 15, 2016, and interim periods within those annual periods and early application is permitted, with any adjustments reflected as of the beginning of the fiscal year of adoption. We are currently evaluating the impact of this standard on our consolidated financial statements. In February 2016, FASB issued ASU 2016-02, Leases (ASC Topic 842), which supersedes ASC Topic 840, Leases. The new standard is intended to increase transparency and comparability of organizations by recognizing lease assets and lease liabilities on the balance sheet and disclosing key information about leasing arrangements. The new guidance is effective for financial statements issued for annual reporting periods beginning after December 15, 2018, and early application is permitted. We are currently evaluating the impact of this standard on our consolidated financial statements. In November 2015, the FASB issued ASU No. 2015-17, “Balance Sheet Classification of Deferred Taxes” (“ASU 2015-17”), which requires entities to present deferred tax assets and deferred tax liabilities as noncurrent in a classified balance sheet. The ASU simplifies the current guidance in ASC Topic 740, Income Taxes, which requires entities to separately present deferred tax assets and liabilities as current and noncurrent in a classified balance sheet. ASU 2015-17 is effective for fiscal years beginning after December 15, 2016, and interim periods within those annual periods. Early adoption is permitted for all entities as of the beginning of an interim or annual reporting period. The Company expects that this guidance will have no effect on the Consolidated Financial Statements. In August 2014, the FASB issued Accounting Standards Update No. 2014-15, “Presentation of Financial Statements - Going Concern.” The new standard requires management to evaluate whether there are conditions or events that raise substantial doubt about an entity's ability to continue as a going concern for both annual and interim reporting periods. This guidance is effective for us for the fiscal year ending December 31, 2016 and annual and interim periods thereafter. We have assessed the guidance and its impact on the Company and made the required disclosures. In May 2014, the FASB issued Accounting Standards Update 2014-09, “Revenue from Contracts with Customers”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dditionally, this guidance requires improved disclosures regarding the nature, amount, timing and uncertainty of revenue and cash flows arising from contracts with customers. On July 9, 2015, the FASB voted to delay the effective date of this standard by one year. This deferral resulted in ASU 2014-09 being effective for fiscal years, and interim periods within those fiscal years, beginning after December 15, 2017, with early adoption being permitted for annual periods beginning after December 15, 2016. Entities have the option of using either a full retrospective or a modified retrospective approach to adopt the guidance. The Company is currently assessing the effects this guidance may have on its consolidated financial statements, as well as the method of transition that the Company will use in adopting the new standard.</t>
  </si>
  <si>
    <t>Organization, Operations and Liquidity (Tables)</t>
  </si>
  <si>
    <t>Product Development Pipeline</t>
  </si>
  <si>
    <t xml:space="preserve"> Our product development pipeline, with dates as expected as of the date of this report, is summarized in the table below: Product Candidate (Indication) Enclomiphene Status Next Expected Milestone(s) Secondary Hypogonadism NDA submitted/Complete Response Letter received MAA to be submitted to EMA in Fall 2016 Proellex® Uterine Fibroids Phase 2 Complete second course of treatment in a Phase 2B study (oral delivery) (H2 2016) Complete second course of treatment in a Phase 2B study (vaginal delivery) (H2 2016) Endometriosis Phase 2 Topline data Phase 2 study (oral delivery) (H2 2016)</t>
  </si>
  <si>
    <t>Accrued Expenses (Tables)</t>
  </si>
  <si>
    <t xml:space="preserve"> Accrued expenses consist of the following (in thousands): June 30, 2016 December 31, 2015 Research and development costs $ 518 $ 300 Personnel related costs 74 544 Other 92 105 Total $ 684 $ 949 </t>
  </si>
  <si>
    <t>Loss Per Share (Tables)</t>
  </si>
  <si>
    <t>Calculation of Loss Per Share</t>
  </si>
  <si>
    <t xml:space="preserve"> The following table presents information necessary to calculate loss per share for the three and six month periods ended June 30, 2016 and 2015 (in thousands, except per share amounts): Three Months Ended June 30, Six Months Ended June 30, 2016 2015 2016 2015 Net loss $ (4,280) $ (7,791) $ (9,125) $ (16,316) Average common shares outstanding 24,319 24,278 24,319 24,277 Basic and diluted loss per share $ (0.18) $ (0.32) $ (0.38) $ (0.67) </t>
  </si>
  <si>
    <t>Organization, Operations and Liquidity (Product Development Pipeline) (Details)</t>
  </si>
  <si>
    <t>Enclomiphene [Member] | Secondary Hypogonadism [Member]</t>
  </si>
  <si>
    <t>Product Information [Line Items]</t>
  </si>
  <si>
    <t>Status</t>
  </si>
  <si>
    <t>NDA submitted/Complete Response Letter received</t>
  </si>
  <si>
    <t>Next Expected Milestone(s)</t>
  </si>
  <si>
    <t>MAA to be submitted to EMA in Fall 2016</t>
  </si>
  <si>
    <t>Proellex [Member] | Uterine Fibroids [Member]</t>
  </si>
  <si>
    <t>Complete second course of treatment in a Phase 2B study (oral delivery) (H2 2016) Complete second course of treatment in a Phase 2B study (vaginal delivery) (H2 2016)</t>
  </si>
  <si>
    <t>Proellex [Member] | Endometriosis [Member]</t>
  </si>
  <si>
    <t>Topline data Phase 2 study (oral delivery) (H2 2016)</t>
  </si>
  <si>
    <t>Organization, Operations and Liquidity (Additional Information) (Details) - USD ($) $ in Thousands</t>
  </si>
  <si>
    <t>Dec. 31, 2014</t>
  </si>
  <si>
    <t>Deficit accumulated during the development stage</t>
  </si>
  <si>
    <t>Accounts payable and accrued expenses</t>
  </si>
  <si>
    <t>Accrued Expenses (Details) - USD ($) $ in Thousands</t>
  </si>
  <si>
    <t>Schedule Of Accrued Liabilities [Line Items]</t>
  </si>
  <si>
    <t>Research and development costs</t>
  </si>
  <si>
    <t>Personnel related costs</t>
  </si>
  <si>
    <t>Other</t>
  </si>
  <si>
    <t>Loss Per Share (Calculation of Loss Per Share) (Details) - USD ($) $ / shares in Units, shares in Thousands, $ in Thousands</t>
  </si>
  <si>
    <t>Average common shares outstanding (in shares)</t>
  </si>
  <si>
    <t>Basic and diluted loss per share (in dollars per share)</t>
  </si>
  <si>
    <t>Loss Per Share (Additional Information) (Details) - $ / shares</t>
  </si>
  <si>
    <t>Earnings Per Share Disclosure [Line Items]</t>
  </si>
  <si>
    <t>Class of Stock Warrants or Right, Warrants Expiration Date</t>
  </si>
  <si>
    <t>Feb. 8,
		2016</t>
  </si>
  <si>
    <t>Maximum [Member]</t>
  </si>
  <si>
    <t>Anti-dilutive shares of common stock excluded from computation of earning per share</t>
  </si>
  <si>
    <t>Series A Warrants [Member]</t>
  </si>
  <si>
    <t>Warrants, exercise price per share</t>
  </si>
  <si>
    <t>Series B Warrants [Member]</t>
  </si>
  <si>
    <t>Stock-Based Compensation (Additional Information) (Details)</t>
  </si>
  <si>
    <t>Jun. 30, 2016shares</t>
  </si>
  <si>
    <t>Vested Options One [Member]</t>
  </si>
  <si>
    <t>Share-based Compensation Arrangement by Share-based Payment Award [Line Items]</t>
  </si>
  <si>
    <t>Share-based Compensation Arrangement by Share-based Payment Award, Options, Vested, Number of Shares</t>
  </si>
  <si>
    <t>Share-based Compensation Arrangement by Share-based Payment Award, Award Vesting Period</t>
  </si>
  <si>
    <t>2 years</t>
  </si>
  <si>
    <t>Vested Options Two [Member]</t>
  </si>
  <si>
    <t>1 year</t>
  </si>
  <si>
    <t>Vested Options Three [Member]</t>
  </si>
  <si>
    <t>3 years</t>
  </si>
  <si>
    <t>2011 Equity Incentive Plan [Member]</t>
  </si>
  <si>
    <t>Share-based Compensation Arrangement by Share-based Payment Award, Options, Grants in Period, Gross</t>
  </si>
  <si>
    <t>Share-based Compensation Arrangement by Share-based Payment Award, Options, Forfeitures in Period</t>
  </si>
  <si>
    <t>Commitments and Contingencies (Additional Information) (Details)</t>
  </si>
  <si>
    <t>Joseph S. Podolski</t>
  </si>
  <si>
    <t>Commitments and Contingencies [Line Items]</t>
  </si>
  <si>
    <t>Issued Patent Number</t>
  </si>
  <si>
    <t>Ron Wiehle</t>
  </si>
  <si>
    <t>Dr. Harry Fisch</t>
  </si>
  <si>
    <t>Foreign [Member]</t>
  </si>
  <si>
    <t>Number of patents</t>
  </si>
  <si>
    <t>Number of pending patent applications</t>
  </si>
  <si>
    <t>Third Party [Member]</t>
  </si>
  <si>
    <t>Subsequent Events (Additional Information) (Details)</t>
  </si>
  <si>
    <t>1 Months Ended</t>
  </si>
  <si>
    <t>Jul. 31, 2016shares</t>
  </si>
  <si>
    <t>Subsequent Event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Phase &quot;#,##0_);_(&quot;Phase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897075</v>
      </c>
    </row>
    <row spans="1:3" r="11">
      <c t="s" s="4" r="A11">
        <v>17</v>
      </c>
      <c t="s" s="4" r="B11">
        <v>18</v>
      </c>
    </row>
    <row spans="1:3" r="12">
      <c t="s" s="4" r="A12">
        <v>19</v>
      </c>
      <c t="s" s="4" r="B12">
        <v>20</v>
      </c>
    </row>
    <row spans="1:3" r="13">
      <c t="s" s="4" r="A13">
        <v>21</v>
      </c>
      <c t="s" s="4" r="B13">
        <v>22</v>
      </c>
    </row>
    <row spans="1:3" r="14">
      <c t="s" s="4" r="A14">
        <v>23</v>
      </c>
      <c t="n" s="6" r="C14">
        <v>243194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7</v>
      </c>
      <c t="s" s="2" r="B1">
        <v>1</v>
      </c>
    </row>
    <row spans="1:2" r="2">
      <c t="s" s="2" r="B2">
        <v>2</v>
      </c>
    </row>
    <row spans="1:2" r="3">
      <c t="s" s="3" r="A3">
        <v>118</v>
      </c>
    </row>
    <row spans="1:2" r="4">
      <c t="s" s="4" r="A4">
        <v>117</v>
      </c>
      <c t="s" s="4" r="B4">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129</v>
      </c>
      <c t="s" s="2" r="B1">
        <v>1</v>
      </c>
    </row>
    <row spans="1:2" r="2">
      <c t="s" s="2" r="B2">
        <v>2</v>
      </c>
    </row>
    <row spans="1:2" r="3">
      <c t="s" s="3" r="A3">
        <v>130</v>
      </c>
    </row>
    <row spans="1:2" r="4">
      <c t="s" s="4" r="A4">
        <v>131</v>
      </c>
      <c t="s" s="4" r="B4">
        <v>132</v>
      </c>
    </row>
    <row spans="1:2" r="5">
      <c t="s" s="4" r="A5">
        <v>133</v>
      </c>
      <c t="s" s="4" r="B5">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5</v>
      </c>
      <c t="s" s="2" r="B1">
        <v>1</v>
      </c>
    </row>
    <row spans="1:2" r="2">
      <c t="s" s="2" r="B2">
        <v>2</v>
      </c>
    </row>
    <row spans="1:2" r="3">
      <c t="s" s="3" r="A3">
        <v>112</v>
      </c>
    </row>
    <row spans="1:2" r="4">
      <c t="s" s="4" r="A4">
        <v>136</v>
      </c>
      <c t="s" s="4" r="B4">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38</v>
      </c>
      <c t="s" s="2" r="B1">
        <v>1</v>
      </c>
    </row>
    <row spans="1:2" r="2">
      <c t="s" s="2" r="B2">
        <v>2</v>
      </c>
    </row>
    <row spans="1:2" r="3">
      <c t="s" s="3" r="A3">
        <v>115</v>
      </c>
    </row>
    <row spans="1:2" r="4">
      <c t="s" s="4" r="A4">
        <v>114</v>
      </c>
      <c t="s" s="4" r="B4">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0</v>
      </c>
      <c t="s" s="2" r="B1">
        <v>1</v>
      </c>
    </row>
    <row spans="1:2" r="2">
      <c t="s" s="2" r="B2">
        <v>2</v>
      </c>
    </row>
    <row spans="1:2" r="3">
      <c t="s" s="3" r="A3">
        <v>118</v>
      </c>
    </row>
    <row spans="1:2" r="4">
      <c t="s" s="4" r="A4">
        <v>141</v>
      </c>
      <c t="s" s="4" r="B4">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143</v>
      </c>
      <c t="s" s="2" r="B1">
        <v>1</v>
      </c>
    </row>
    <row spans="1:2" r="2">
      <c t="s" s="2" r="B2">
        <v>2</v>
      </c>
    </row>
    <row spans="1:2" r="3">
      <c t="s" s="4" r="A3">
        <v>144</v>
      </c>
    </row>
    <row spans="1:2" r="4">
      <c t="s" s="3" r="A4">
        <v>145</v>
      </c>
    </row>
    <row spans="1:2" r="5">
      <c t="s" s="4" r="A5">
        <v>146</v>
      </c>
      <c t="s" s="4" r="B5">
        <v>147</v>
      </c>
    </row>
    <row spans="1:2" r="6">
      <c t="s" s="4" r="A6">
        <v>148</v>
      </c>
      <c t="s" s="4" r="B6">
        <v>149</v>
      </c>
    </row>
    <row spans="1:2" r="7">
      <c t="s" s="4" r="A7">
        <v>150</v>
      </c>
    </row>
    <row spans="1:2" r="8">
      <c t="s" s="3" r="A8">
        <v>145</v>
      </c>
    </row>
    <row spans="1:2" r="9">
      <c t="s" s="4" r="A9">
        <v>146</v>
      </c>
      <c t="n" s="10" r="B9">
        <v>2</v>
      </c>
    </row>
    <row spans="1:2" r="10">
      <c t="s" s="4" r="A10">
        <v>148</v>
      </c>
      <c t="s" s="4" r="B10">
        <v>151</v>
      </c>
    </row>
    <row spans="1:2" r="11">
      <c t="s" s="4" r="A11">
        <v>152</v>
      </c>
    </row>
    <row spans="1:2" r="12">
      <c t="s" s="3" r="A12">
        <v>145</v>
      </c>
    </row>
    <row spans="1:2" r="13">
      <c t="s" s="4" r="A13">
        <v>146</v>
      </c>
      <c t="n" s="10" r="B13">
        <v>2</v>
      </c>
    </row>
    <row spans="1:2" r="14">
      <c t="s" s="4" r="A14">
        <v>148</v>
      </c>
      <c t="s" s="4" r="B14">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54</v>
      </c>
      <c t="s" s="2" r="B1">
        <v>2</v>
      </c>
      <c t="s" s="2" r="C1">
        <v>25</v>
      </c>
      <c t="s" s="2" r="D1">
        <v>59</v>
      </c>
      <c t="s" s="2" r="E1">
        <v>155</v>
      </c>
    </row>
    <row spans="1:5" r="2">
      <c t="s" s="3" r="A2">
        <v>145</v>
      </c>
    </row>
    <row spans="1:5" r="3">
      <c t="s" s="4" r="A3">
        <v>156</v>
      </c>
      <c t="n" s="7" r="B3">
        <v>311400</v>
      </c>
    </row>
    <row spans="1:5" r="4">
      <c t="s" s="4" r="A4">
        <v>27</v>
      </c>
      <c t="n" s="6" r="B4">
        <v>12510</v>
      </c>
      <c t="n" s="7" r="C4">
        <v>21393</v>
      </c>
      <c t="n" s="7" r="D4">
        <v>32150</v>
      </c>
      <c t="n" s="7" r="E4">
        <v>46620</v>
      </c>
    </row>
    <row spans="1:5" r="5">
      <c t="s" s="4" r="A5">
        <v>157</v>
      </c>
      <c t="n" s="7" r="B5">
        <v>23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2510</v>
      </c>
      <c t="n" s="7" r="C3">
        <v>21393</v>
      </c>
    </row>
    <row spans="1:3" r="4">
      <c t="s" s="4" r="A4">
        <v>28</v>
      </c>
      <c t="n" s="6" r="B4">
        <v>250</v>
      </c>
      <c t="n" s="6" r="C4">
        <v>84</v>
      </c>
    </row>
    <row spans="1:3" r="5">
      <c t="s" s="4" r="A5">
        <v>29</v>
      </c>
      <c t="n" s="6" r="B5">
        <v>12760</v>
      </c>
      <c t="n" s="6" r="C5">
        <v>21477</v>
      </c>
    </row>
    <row spans="1:3" r="6">
      <c t="s" s="4" r="A6">
        <v>30</v>
      </c>
      <c t="n" s="6" r="B6">
        <v>5</v>
      </c>
      <c t="n" s="6" r="C6">
        <v>8</v>
      </c>
    </row>
    <row spans="1:3" r="7">
      <c t="s" s="4" r="A7">
        <v>31</v>
      </c>
      <c t="n" s="6" r="B7">
        <v>12765</v>
      </c>
      <c t="n" s="6" r="C7">
        <v>21485</v>
      </c>
    </row>
    <row spans="1:3" r="8">
      <c t="s" s="3" r="A8">
        <v>32</v>
      </c>
    </row>
    <row spans="1:3" r="9">
      <c t="s" s="4" r="A9">
        <v>33</v>
      </c>
      <c t="n" s="6" r="B9">
        <v>1602</v>
      </c>
      <c t="n" s="6" r="C9">
        <v>1969</v>
      </c>
    </row>
    <row spans="1:3" r="10">
      <c t="s" s="4" r="A10">
        <v>34</v>
      </c>
      <c t="n" s="6" r="B10">
        <v>684</v>
      </c>
      <c t="n" s="6" r="C10">
        <v>949</v>
      </c>
    </row>
    <row spans="1:3" r="11">
      <c t="s" s="4" r="A11">
        <v>35</v>
      </c>
      <c t="n" s="6" r="B11">
        <v>2286</v>
      </c>
      <c t="n" s="6" r="C11">
        <v>2918</v>
      </c>
    </row>
    <row spans="1:3" r="12">
      <c t="s" s="4" r="A12">
        <v>36</v>
      </c>
      <c t="s" s="4" r="B12">
        <v>37</v>
      </c>
      <c t="s" s="4" r="C12">
        <v>37</v>
      </c>
    </row>
    <row spans="1:3" r="13">
      <c t="s" s="3" r="A13">
        <v>38</v>
      </c>
    </row>
    <row spans="1:3" r="14">
      <c t="s" s="4" r="A14">
        <v>39</v>
      </c>
      <c t="n" s="6" r="B14">
        <v>0</v>
      </c>
      <c t="n" s="6" r="C14">
        <v>0</v>
      </c>
    </row>
    <row spans="1:3" r="15">
      <c t="s" s="4" r="A15">
        <v>40</v>
      </c>
      <c t="n" s="6" r="B15">
        <v>24</v>
      </c>
      <c t="n" s="6" r="C15">
        <v>24</v>
      </c>
    </row>
    <row spans="1:3" r="16">
      <c t="s" s="4" r="A16">
        <v>41</v>
      </c>
      <c t="n" s="6" r="B16">
        <v>323216</v>
      </c>
      <c t="n" s="6" r="C16">
        <v>322179</v>
      </c>
    </row>
    <row spans="1:3" r="17">
      <c t="s" s="4" r="A17">
        <v>42</v>
      </c>
      <c t="n" s="6" r="B17">
        <v>-1380</v>
      </c>
      <c t="n" s="6" r="C17">
        <v>-1380</v>
      </c>
    </row>
    <row spans="1:3" r="18">
      <c t="s" s="4" r="A18">
        <v>43</v>
      </c>
      <c t="n" s="6" r="B18">
        <v>-311381</v>
      </c>
      <c t="n" s="6" r="C18">
        <v>-302256</v>
      </c>
    </row>
    <row spans="1:3" r="19">
      <c t="s" s="4" r="A19">
        <v>44</v>
      </c>
      <c t="n" s="6" r="B19">
        <v>10479</v>
      </c>
      <c t="n" s="6" r="C19">
        <v>18567</v>
      </c>
    </row>
    <row spans="1:3" r="20">
      <c t="s" s="4" r="A20">
        <v>45</v>
      </c>
      <c t="n" s="7" r="B20">
        <v>12765</v>
      </c>
      <c t="n" s="7" r="C20">
        <v>214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158</v>
      </c>
      <c t="s" s="2" r="B1">
        <v>2</v>
      </c>
      <c t="s" s="2" r="C1">
        <v>25</v>
      </c>
    </row>
    <row spans="1:3" r="2">
      <c t="s" s="3" r="A2">
        <v>159</v>
      </c>
    </row>
    <row spans="1:3" r="3">
      <c t="s" s="4" r="A3">
        <v>160</v>
      </c>
      <c t="n" s="7" r="B3">
        <v>518</v>
      </c>
      <c t="n" s="7" r="C3">
        <v>300</v>
      </c>
    </row>
    <row spans="1:3" r="4">
      <c t="s" s="4" r="A4">
        <v>161</v>
      </c>
      <c t="n" s="6" r="B4">
        <v>74</v>
      </c>
      <c t="n" s="6" r="C4">
        <v>544</v>
      </c>
    </row>
    <row spans="1:3" r="5">
      <c t="s" s="4" r="A5">
        <v>162</v>
      </c>
      <c t="n" s="6" r="B5">
        <v>92</v>
      </c>
      <c t="n" s="6" r="C5">
        <v>105</v>
      </c>
    </row>
    <row spans="1:3" r="6">
      <c t="s" s="4" r="A6">
        <v>73</v>
      </c>
      <c t="n" s="7" r="B6">
        <v>684</v>
      </c>
      <c t="n" s="7" r="C6">
        <v>949</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63</v>
      </c>
      <c t="s" s="2" r="B1">
        <v>58</v>
      </c>
      <c t="s" s="2" r="D1">
        <v>1</v>
      </c>
    </row>
    <row spans="1:5" r="2">
      <c t="s" s="2" r="B2">
        <v>2</v>
      </c>
      <c t="s" s="2" r="C2">
        <v>59</v>
      </c>
      <c t="s" s="2" r="D2">
        <v>2</v>
      </c>
      <c t="s" s="2" r="E2">
        <v>59</v>
      </c>
    </row>
    <row spans="1:5" r="3">
      <c t="s" s="4" r="A3">
        <v>67</v>
      </c>
      <c t="n" s="7" r="B3">
        <v>-4280</v>
      </c>
      <c t="n" s="7" r="C3">
        <v>-7791</v>
      </c>
      <c t="n" s="7" r="D3">
        <v>-9125</v>
      </c>
      <c t="n" s="7" r="E3">
        <v>-16316</v>
      </c>
    </row>
    <row spans="1:5" r="4">
      <c t="s" s="4" r="A4">
        <v>164</v>
      </c>
      <c t="n" s="6" r="B4">
        <v>24319</v>
      </c>
      <c t="n" s="6" r="C4">
        <v>24278</v>
      </c>
      <c t="n" s="6" r="D4">
        <v>24319</v>
      </c>
      <c t="n" s="6" r="E4">
        <v>24277</v>
      </c>
    </row>
    <row spans="1:5" r="5">
      <c t="s" s="4" r="A5">
        <v>165</v>
      </c>
      <c t="n" s="9" r="B5">
        <v>-0.18</v>
      </c>
      <c t="n" s="9" r="C5">
        <v>-0.32</v>
      </c>
      <c t="n" s="9" r="D5">
        <v>-0.38</v>
      </c>
      <c t="n" s="9" r="E5">
        <v>-0.67</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6</v>
      </c>
      <c t="s" s="2" r="B1">
        <v>1</v>
      </c>
    </row>
    <row spans="1:3" r="2">
      <c t="s" s="2" r="B2">
        <v>2</v>
      </c>
      <c t="s" s="2" r="C2">
        <v>59</v>
      </c>
    </row>
    <row spans="1:3" r="3">
      <c t="s" s="3" r="A3">
        <v>167</v>
      </c>
    </row>
    <row spans="1:3" r="4">
      <c t="s" s="4" r="A4">
        <v>168</v>
      </c>
      <c t="s" s="4" r="B4">
        <v>169</v>
      </c>
    </row>
    <row spans="1:3" r="5">
      <c t="s" s="4" r="A5">
        <v>170</v>
      </c>
    </row>
    <row spans="1:3" r="6">
      <c t="s" s="3" r="A6">
        <v>167</v>
      </c>
    </row>
    <row spans="1:3" r="7">
      <c t="s" s="4" r="A7">
        <v>171</v>
      </c>
      <c t="n" s="6" r="B7">
        <v>2664024</v>
      </c>
      <c t="n" s="6" r="C7">
        <v>3237907</v>
      </c>
    </row>
    <row spans="1:3" r="8">
      <c t="s" s="4" r="A8">
        <v>172</v>
      </c>
    </row>
    <row spans="1:3" r="9">
      <c t="s" s="3" r="A9">
        <v>167</v>
      </c>
    </row>
    <row spans="1:3" r="10">
      <c t="s" s="4" r="A10">
        <v>171</v>
      </c>
      <c t="n" s="6" r="C10">
        <v>39595</v>
      </c>
    </row>
    <row spans="1:3" r="11">
      <c t="s" s="4" r="A11">
        <v>173</v>
      </c>
      <c t="n" s="9" r="C11">
        <v>0.01</v>
      </c>
    </row>
    <row spans="1:3" r="12">
      <c t="s" s="4" r="A12">
        <v>174</v>
      </c>
    </row>
    <row spans="1:3" r="13">
      <c t="s" s="3" r="A13">
        <v>167</v>
      </c>
    </row>
    <row spans="1:3" r="14">
      <c t="s" s="4" r="A14">
        <v>171</v>
      </c>
      <c t="n" s="6" r="C14">
        <v>429704</v>
      </c>
    </row>
    <row spans="1:3" r="15">
      <c t="s" s="4" r="A15">
        <v>173</v>
      </c>
      <c t="n" s="9" r="C15">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0"/>
  </cols>
  <sheetData>
    <row spans="1:2" r="1">
      <c t="s" s="1" r="A1">
        <v>175</v>
      </c>
      <c t="s" s="2" r="B1">
        <v>1</v>
      </c>
    </row>
    <row spans="1:2" r="2">
      <c t="s" s="2" r="B2">
        <v>176</v>
      </c>
    </row>
    <row spans="1:2" r="3">
      <c t="s" s="4" r="A3">
        <v>177</v>
      </c>
    </row>
    <row spans="1:2" r="4">
      <c t="s" s="3" r="A4">
        <v>178</v>
      </c>
    </row>
    <row spans="1:2" r="5">
      <c t="s" s="4" r="A5">
        <v>179</v>
      </c>
      <c t="n" s="6" r="B5">
        <v>100000</v>
      </c>
    </row>
    <row spans="1:2" r="6">
      <c t="s" s="4" r="A6">
        <v>180</v>
      </c>
      <c t="s" s="4" r="B6">
        <v>181</v>
      </c>
    </row>
    <row spans="1:2" r="7">
      <c t="s" s="4" r="A7">
        <v>182</v>
      </c>
    </row>
    <row spans="1:2" r="8">
      <c t="s" s="3" r="A8">
        <v>178</v>
      </c>
    </row>
    <row spans="1:2" r="9">
      <c t="s" s="4" r="A9">
        <v>179</v>
      </c>
      <c t="n" s="6" r="B9">
        <v>25000</v>
      </c>
    </row>
    <row spans="1:2" r="10">
      <c t="s" s="4" r="A10">
        <v>180</v>
      </c>
      <c t="s" s="4" r="B10">
        <v>183</v>
      </c>
    </row>
    <row spans="1:2" r="11">
      <c t="s" s="4" r="A11">
        <v>184</v>
      </c>
    </row>
    <row spans="1:2" r="12">
      <c t="s" s="3" r="A12">
        <v>178</v>
      </c>
    </row>
    <row spans="1:2" r="13">
      <c t="s" s="4" r="A13">
        <v>179</v>
      </c>
      <c t="n" s="6" r="B13">
        <v>35000</v>
      </c>
    </row>
    <row spans="1:2" r="14">
      <c t="s" s="4" r="A14">
        <v>180</v>
      </c>
      <c t="s" s="4" r="B14">
        <v>185</v>
      </c>
    </row>
    <row spans="1:2" r="15">
      <c t="s" s="4" r="A15">
        <v>186</v>
      </c>
    </row>
    <row spans="1:2" r="16">
      <c t="s" s="3" r="A16">
        <v>178</v>
      </c>
    </row>
    <row spans="1:2" r="17">
      <c t="s" s="4" r="A17">
        <v>187</v>
      </c>
      <c t="n" s="6" r="B17">
        <v>160000</v>
      </c>
    </row>
    <row spans="1:2" r="18">
      <c t="s" s="4" r="A18">
        <v>188</v>
      </c>
      <c t="n" s="6" r="B18">
        <v>1508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5"/>
    <col customWidth="1" max="2" min="2" width="15"/>
  </cols>
  <sheetData>
    <row spans="1:2" r="1">
      <c t="s" s="1" r="A1">
        <v>189</v>
      </c>
      <c t="s" s="2" r="B1">
        <v>1</v>
      </c>
    </row>
    <row spans="1:2" r="2">
      <c t="s" s="2" r="B2">
        <v>2</v>
      </c>
    </row>
    <row spans="1:2" r="3">
      <c t="s" s="4" r="A3">
        <v>190</v>
      </c>
    </row>
    <row spans="1:2" r="4">
      <c t="s" s="3" r="A4">
        <v>191</v>
      </c>
    </row>
    <row spans="1:2" r="5">
      <c t="s" s="4" r="A5">
        <v>192</v>
      </c>
      <c t="n" s="6" r="B5">
        <v>7173064</v>
      </c>
    </row>
    <row spans="1:2" r="6">
      <c t="s" s="4" r="A6">
        <v>193</v>
      </c>
    </row>
    <row spans="1:2" r="7">
      <c t="s" s="3" r="A7">
        <v>191</v>
      </c>
    </row>
    <row spans="1:2" r="8">
      <c t="s" s="4" r="A8">
        <v>192</v>
      </c>
      <c t="n" s="6" r="B8">
        <v>7737185</v>
      </c>
    </row>
    <row spans="1:2" r="9">
      <c t="s" s="4" r="A9">
        <v>194</v>
      </c>
    </row>
    <row spans="1:2" r="10">
      <c t="s" s="3" r="A10">
        <v>191</v>
      </c>
    </row>
    <row spans="1:2" r="11">
      <c t="s" s="4" r="A11">
        <v>192</v>
      </c>
      <c t="n" s="6" r="B11">
        <v>7759360</v>
      </c>
    </row>
    <row spans="1:2" r="12">
      <c t="s" s="4" r="A12">
        <v>195</v>
      </c>
    </row>
    <row spans="1:2" r="13">
      <c t="s" s="3" r="A13">
        <v>191</v>
      </c>
    </row>
    <row spans="1:2" r="14">
      <c t="s" s="4" r="A14">
        <v>196</v>
      </c>
      <c t="n" s="6" r="B14">
        <v>82</v>
      </c>
    </row>
    <row spans="1:2" r="15">
      <c t="s" s="4" r="A15">
        <v>197</v>
      </c>
      <c t="n" s="6" r="B15">
        <v>108</v>
      </c>
    </row>
    <row spans="1:2" r="16">
      <c t="s" s="4" r="A16">
        <v>198</v>
      </c>
    </row>
    <row spans="1:2" r="17">
      <c t="s" s="3" r="A17">
        <v>191</v>
      </c>
    </row>
    <row spans="1:2" r="18">
      <c t="s" s="4" r="A18">
        <v>196</v>
      </c>
      <c t="n" s="6" r="B18">
        <v>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s="1" r="A1">
        <v>199</v>
      </c>
      <c t="s" s="2" r="B1">
        <v>200</v>
      </c>
    </row>
    <row spans="1:2" r="2">
      <c t="s" s="2" r="B2">
        <v>201</v>
      </c>
    </row>
    <row spans="1:2" r="3">
      <c t="s" s="4" r="A3">
        <v>202</v>
      </c>
    </row>
    <row spans="1:2" r="4">
      <c t="s" s="4" r="A4">
        <v>187</v>
      </c>
      <c t="n" s="6" r="B4">
        <v>13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46</v>
      </c>
      <c t="s" s="2" r="B1">
        <v>2</v>
      </c>
      <c t="s" s="2" r="C1">
        <v>25</v>
      </c>
    </row>
    <row spans="1:3" r="2">
      <c t="s" s="4" r="A2">
        <v>47</v>
      </c>
      <c t="n" s="8" r="B2">
        <v>0.001</v>
      </c>
      <c t="n" s="8" r="C2">
        <v>0.001</v>
      </c>
    </row>
    <row spans="1:3" r="3">
      <c t="s" s="4" r="A3">
        <v>48</v>
      </c>
      <c t="n" s="6" r="B3">
        <v>75000000</v>
      </c>
      <c t="n" s="6" r="C3">
        <v>75000000</v>
      </c>
    </row>
    <row spans="1:3" r="4">
      <c t="s" s="4" r="A4">
        <v>49</v>
      </c>
      <c t="n" s="6" r="B4">
        <v>24431794</v>
      </c>
      <c t="n" s="6" r="C4">
        <v>24430461</v>
      </c>
    </row>
    <row spans="1:3" r="5">
      <c t="s" s="4" r="A5">
        <v>50</v>
      </c>
      <c t="n" s="6" r="B5">
        <v>24319444</v>
      </c>
      <c t="n" s="6" r="C5">
        <v>24318111</v>
      </c>
    </row>
    <row spans="1:3" r="6">
      <c t="s" s="4" r="A6">
        <v>51</v>
      </c>
      <c t="n" s="6" r="B6">
        <v>112350</v>
      </c>
      <c t="n" s="6" r="C6">
        <v>112350</v>
      </c>
    </row>
    <row spans="1:3" r="7">
      <c t="s" s="4" r="A7">
        <v>52</v>
      </c>
    </row>
    <row spans="1:3" r="8">
      <c t="s" s="4" r="A8">
        <v>53</v>
      </c>
      <c t="n" s="8" r="B8">
        <v>0.001</v>
      </c>
      <c t="n" s="8" r="C8">
        <v>0.001</v>
      </c>
    </row>
    <row spans="1:3" r="9">
      <c t="s" s="4" r="A9">
        <v>54</v>
      </c>
      <c t="n" s="6" r="B9">
        <v>5000000</v>
      </c>
      <c t="n" s="6" r="C9">
        <v>5000000</v>
      </c>
    </row>
    <row spans="1:3" r="10">
      <c t="s" s="4" r="A10">
        <v>55</v>
      </c>
      <c t="n" s="6" r="B10">
        <v>0</v>
      </c>
      <c t="n" s="6" r="C10">
        <v>0</v>
      </c>
    </row>
    <row spans="1:3" r="11">
      <c t="s" s="4" r="A11">
        <v>56</v>
      </c>
      <c t="n" s="6" r="B11">
        <v>0</v>
      </c>
      <c t="n" s="6" r="C11">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v>
      </c>
      <c t="s" s="2" r="B1">
        <v>58</v>
      </c>
      <c t="s" s="2" r="D1">
        <v>1</v>
      </c>
    </row>
    <row spans="1:5" r="2">
      <c t="s" s="2" r="B2">
        <v>2</v>
      </c>
      <c t="s" s="2" r="C2">
        <v>59</v>
      </c>
      <c t="s" s="2" r="D2">
        <v>2</v>
      </c>
      <c t="s" s="2" r="E2">
        <v>59</v>
      </c>
    </row>
    <row spans="1:5" r="3">
      <c t="s" s="3" r="A3">
        <v>60</v>
      </c>
    </row>
    <row spans="1:5" r="4">
      <c t="s" s="4" r="A4">
        <v>61</v>
      </c>
      <c t="n" s="7" r="B4">
        <v>15</v>
      </c>
      <c t="n" s="7" r="C4">
        <v>1</v>
      </c>
      <c t="n" s="7" r="D4">
        <v>31</v>
      </c>
      <c t="n" s="7" r="E4">
        <v>2</v>
      </c>
    </row>
    <row spans="1:5" r="5">
      <c t="s" s="4" r="A5">
        <v>62</v>
      </c>
      <c t="n" s="6" r="B5">
        <v>15</v>
      </c>
      <c t="n" s="6" r="C5">
        <v>1</v>
      </c>
      <c t="n" s="6" r="D5">
        <v>31</v>
      </c>
      <c t="n" s="6" r="E5">
        <v>2</v>
      </c>
    </row>
    <row spans="1:5" r="6">
      <c t="s" s="3" r="A6">
        <v>63</v>
      </c>
    </row>
    <row spans="1:5" r="7">
      <c t="s" s="4" r="A7">
        <v>64</v>
      </c>
      <c t="n" s="6" r="B7">
        <v>3243</v>
      </c>
      <c t="n" s="6" r="C7">
        <v>6450</v>
      </c>
      <c t="n" s="6" r="D7">
        <v>7009</v>
      </c>
      <c t="n" s="6" r="E7">
        <v>13771</v>
      </c>
    </row>
    <row spans="1:5" r="8">
      <c t="s" s="4" r="A8">
        <v>65</v>
      </c>
      <c t="n" s="6" r="B8">
        <v>1052</v>
      </c>
      <c t="n" s="6" r="C8">
        <v>1342</v>
      </c>
      <c t="n" s="6" r="D8">
        <v>2147</v>
      </c>
      <c t="n" s="6" r="E8">
        <v>2547</v>
      </c>
    </row>
    <row spans="1:5" r="9">
      <c t="s" s="4" r="A9">
        <v>66</v>
      </c>
      <c t="n" s="6" r="B9">
        <v>4295</v>
      </c>
      <c t="n" s="6" r="C9">
        <v>7792</v>
      </c>
      <c t="n" s="6" r="D9">
        <v>9156</v>
      </c>
      <c t="n" s="6" r="E9">
        <v>16318</v>
      </c>
    </row>
    <row spans="1:5" r="10">
      <c t="s" s="4" r="A10">
        <v>67</v>
      </c>
      <c t="n" s="7" r="B10">
        <v>-4280</v>
      </c>
      <c t="n" s="7" r="C10">
        <v>-7791</v>
      </c>
      <c t="n" s="7" r="D10">
        <v>-9125</v>
      </c>
      <c t="n" s="7" r="E10">
        <v>-16316</v>
      </c>
    </row>
    <row spans="1:5" r="11">
      <c t="s" s="4" r="A11">
        <v>68</v>
      </c>
      <c t="n" s="9" r="B11">
        <v>-0.18</v>
      </c>
      <c t="n" s="9" r="C11">
        <v>-0.32</v>
      </c>
      <c t="n" s="9" r="D11">
        <v>-0.38</v>
      </c>
      <c t="n" s="9" r="E11">
        <v>-0.67</v>
      </c>
    </row>
    <row spans="1:5" r="12">
      <c t="s" s="3" r="A12">
        <v>69</v>
      </c>
    </row>
    <row spans="1:5" r="13">
      <c t="s" s="4" r="A13">
        <v>70</v>
      </c>
      <c t="n" s="6" r="B13">
        <v>24319</v>
      </c>
      <c t="n" s="6" r="C13">
        <v>24278</v>
      </c>
      <c t="n" s="6" r="D13">
        <v>24319</v>
      </c>
      <c t="n" s="6" r="E13">
        <v>24277</v>
      </c>
    </row>
    <row spans="1:5" r="14">
      <c t="s" s="4" r="A14">
        <v>71</v>
      </c>
      <c t="n" s="6" r="B14">
        <v>24319</v>
      </c>
      <c t="n" s="6" r="C14">
        <v>24278</v>
      </c>
      <c t="n" s="6" r="D14">
        <v>24319</v>
      </c>
      <c t="n" s="6" r="E14">
        <v>242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4"/>
    <col customWidth="1" max="6" min="6" width="29"/>
  </cols>
  <sheetData>
    <row spans="1:6" r="1">
      <c t="s" s="1" r="A1">
        <v>72</v>
      </c>
      <c t="s" s="2" r="B1">
        <v>73</v>
      </c>
      <c t="s" s="2" r="C1">
        <v>74</v>
      </c>
      <c t="s" s="2" r="D1">
        <v>75</v>
      </c>
      <c t="s" s="2" r="E1">
        <v>76</v>
      </c>
      <c t="s" s="2" r="F1">
        <v>77</v>
      </c>
    </row>
    <row spans="1:6" r="2">
      <c t="s" s="4" r="A2">
        <v>78</v>
      </c>
      <c t="n" s="7" r="B2">
        <v>44017</v>
      </c>
      <c t="n" s="7" r="C2">
        <v>24</v>
      </c>
      <c t="n" s="7" r="D2">
        <v>318437</v>
      </c>
      <c t="n" s="7" r="E2">
        <v>-1380</v>
      </c>
      <c t="n" s="7" r="F2">
        <v>-273064</v>
      </c>
    </row>
    <row spans="1:6" r="3">
      <c t="s" s="4" r="A3">
        <v>79</v>
      </c>
      <c t="n" s="6" r="C3">
        <v>24388523</v>
      </c>
      <c t="n" s="6" r="E3">
        <v>112350</v>
      </c>
    </row>
    <row spans="1:6" r="4">
      <c t="s" s="4" r="A4">
        <v>80</v>
      </c>
      <c t="n" s="6" r="B4">
        <v>2043</v>
      </c>
      <c t="n" s="7" r="C4">
        <v>0</v>
      </c>
      <c t="n" s="6" r="D4">
        <v>2043</v>
      </c>
      <c t="n" s="7" r="E4">
        <v>0</v>
      </c>
      <c t="n" s="6" r="F4">
        <v>0</v>
      </c>
    </row>
    <row spans="1:6" r="5">
      <c t="s" s="4" r="A5">
        <v>81</v>
      </c>
      <c t="n" s="6" r="B5">
        <v>0</v>
      </c>
      <c t="n" s="7" r="C5">
        <v>0</v>
      </c>
      <c t="n" s="6" r="D5">
        <v>0</v>
      </c>
      <c t="n" s="7" r="E5">
        <v>0</v>
      </c>
      <c t="n" s="6" r="F5">
        <v>0</v>
      </c>
    </row>
    <row spans="1:6" r="6">
      <c t="s" s="4" r="A6">
        <v>82</v>
      </c>
      <c t="n" s="6" r="C6">
        <v>4845</v>
      </c>
      <c t="n" s="6" r="E6">
        <v>0</v>
      </c>
    </row>
    <row spans="1:6" r="7">
      <c t="s" s="4" r="A7">
        <v>67</v>
      </c>
      <c t="n" s="6" r="B7">
        <v>-16316</v>
      </c>
      <c t="n" s="7" r="C7">
        <v>0</v>
      </c>
      <c t="n" s="6" r="D7">
        <v>0</v>
      </c>
      <c t="n" s="7" r="E7">
        <v>0</v>
      </c>
      <c t="n" s="6" r="F7">
        <v>-16316</v>
      </c>
    </row>
    <row spans="1:6" r="8">
      <c t="s" s="4" r="A8">
        <v>83</v>
      </c>
      <c t="n" s="6" r="B8">
        <v>29744</v>
      </c>
      <c t="n" s="7" r="C8">
        <v>24</v>
      </c>
      <c t="n" s="6" r="D8">
        <v>320480</v>
      </c>
      <c t="n" s="7" r="E8">
        <v>-1380</v>
      </c>
      <c t="n" s="6" r="F8">
        <v>-289380</v>
      </c>
    </row>
    <row spans="1:6" r="9">
      <c t="s" s="4" r="A9">
        <v>84</v>
      </c>
      <c t="n" s="6" r="C9">
        <v>24393368</v>
      </c>
      <c t="n" s="6" r="E9">
        <v>112350</v>
      </c>
    </row>
    <row spans="1:6" r="10">
      <c t="s" s="4" r="A10">
        <v>85</v>
      </c>
      <c t="n" s="6" r="B10">
        <v>18567</v>
      </c>
      <c t="n" s="7" r="C10">
        <v>24</v>
      </c>
      <c t="n" s="6" r="D10">
        <v>322179</v>
      </c>
      <c t="n" s="7" r="E10">
        <v>-1380</v>
      </c>
      <c t="n" s="6" r="F10">
        <v>-302256</v>
      </c>
    </row>
    <row spans="1:6" r="11">
      <c t="s" s="4" r="A11">
        <v>86</v>
      </c>
      <c t="n" s="6" r="C11">
        <v>24430461</v>
      </c>
      <c t="n" s="6" r="E11">
        <v>112350</v>
      </c>
    </row>
    <row spans="1:6" r="12">
      <c t="s" s="4" r="A12">
        <v>80</v>
      </c>
      <c t="n" s="6" r="B12">
        <v>1037</v>
      </c>
      <c t="n" s="7" r="C12">
        <v>0</v>
      </c>
      <c t="n" s="6" r="D12">
        <v>1037</v>
      </c>
      <c t="n" s="7" r="E12">
        <v>0</v>
      </c>
      <c t="n" s="6" r="F12">
        <v>0</v>
      </c>
    </row>
    <row spans="1:6" r="13">
      <c t="s" s="4" r="A13">
        <v>87</v>
      </c>
      <c t="n" s="6" r="B13">
        <v>0</v>
      </c>
      <c t="n" s="7" r="C13">
        <v>0</v>
      </c>
      <c t="n" s="6" r="D13">
        <v>0</v>
      </c>
      <c t="n" s="7" r="E13">
        <v>0</v>
      </c>
      <c t="n" s="6" r="F13">
        <v>0</v>
      </c>
    </row>
    <row spans="1:6" r="14">
      <c t="s" s="4" r="A14">
        <v>88</v>
      </c>
      <c t="n" s="6" r="C14">
        <v>1333</v>
      </c>
      <c t="n" s="6" r="E14">
        <v>0</v>
      </c>
    </row>
    <row spans="1:6" r="15">
      <c t="s" s="4" r="A15">
        <v>67</v>
      </c>
      <c t="n" s="6" r="B15">
        <v>-9125</v>
      </c>
      <c t="n" s="7" r="C15">
        <v>0</v>
      </c>
      <c t="n" s="6" r="D15">
        <v>0</v>
      </c>
      <c t="n" s="7" r="E15">
        <v>0</v>
      </c>
      <c t="n" s="6" r="F15">
        <v>-9125</v>
      </c>
    </row>
    <row spans="1:6" r="16">
      <c t="s" s="4" r="A16">
        <v>89</v>
      </c>
      <c t="n" s="7" r="B16">
        <v>10479</v>
      </c>
      <c t="n" s="7" r="C16">
        <v>24</v>
      </c>
      <c t="n" s="7" r="D16">
        <v>323216</v>
      </c>
      <c t="n" s="7" r="E16">
        <v>-1380</v>
      </c>
      <c t="n" s="7" r="F16">
        <v>-311381</v>
      </c>
    </row>
    <row spans="1:6" r="17">
      <c t="s" s="4" r="A17">
        <v>90</v>
      </c>
      <c t="n" s="6" r="C17">
        <v>24431794</v>
      </c>
      <c t="n" s="6" r="E17">
        <v>1123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91</v>
      </c>
      <c t="s" s="2" r="B1">
        <v>1</v>
      </c>
    </row>
    <row spans="1:3" r="2">
      <c t="s" s="2" r="B2">
        <v>2</v>
      </c>
      <c t="s" s="2" r="C2">
        <v>59</v>
      </c>
    </row>
    <row spans="1:3" r="3">
      <c t="s" s="4" r="A3">
        <v>92</v>
      </c>
      <c t="n" s="6" r="C3">
        <v>15000</v>
      </c>
    </row>
    <row spans="1:3" r="4">
      <c t="s" s="4" r="A4">
        <v>93</v>
      </c>
    </row>
    <row spans="1:3" r="5">
      <c t="s" s="4" r="A5">
        <v>94</v>
      </c>
      <c t="n" s="9" r="B5">
        <v>0.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95</v>
      </c>
      <c t="s" s="2" r="B1">
        <v>1</v>
      </c>
    </row>
    <row spans="1:3" r="2">
      <c t="s" s="2" r="B2">
        <v>2</v>
      </c>
      <c t="s" s="2" r="C2">
        <v>59</v>
      </c>
    </row>
    <row spans="1:3" r="3">
      <c t="s" s="3" r="A3">
        <v>96</v>
      </c>
    </row>
    <row spans="1:3" r="4">
      <c t="s" s="4" r="A4">
        <v>67</v>
      </c>
      <c t="n" s="7" r="B4">
        <v>-9125</v>
      </c>
      <c t="n" s="7" r="C4">
        <v>-16316</v>
      </c>
    </row>
    <row spans="1:3" r="5">
      <c t="s" s="3" r="A5">
        <v>97</v>
      </c>
    </row>
    <row spans="1:3" r="6">
      <c t="s" s="4" r="A6">
        <v>98</v>
      </c>
      <c t="n" s="6" r="B6">
        <v>3</v>
      </c>
      <c t="n" s="6" r="C6">
        <v>17</v>
      </c>
    </row>
    <row spans="1:3" r="7">
      <c t="s" s="4" r="A7">
        <v>99</v>
      </c>
      <c t="n" s="6" r="B7">
        <v>1037</v>
      </c>
      <c t="n" s="6" r="C7">
        <v>2043</v>
      </c>
    </row>
    <row spans="1:3" r="8">
      <c t="s" s="4" r="A8">
        <v>100</v>
      </c>
      <c t="n" s="6" r="B8">
        <v>-166</v>
      </c>
      <c t="n" s="6" r="C8">
        <v>-251</v>
      </c>
    </row>
    <row spans="1:3" r="9">
      <c t="s" s="4" r="A9">
        <v>101</v>
      </c>
      <c t="n" s="6" r="B9">
        <v>-632</v>
      </c>
      <c t="n" s="6" r="C9">
        <v>-65</v>
      </c>
    </row>
    <row spans="1:3" r="10">
      <c t="s" s="4" r="A10">
        <v>102</v>
      </c>
      <c t="n" s="6" r="B10">
        <v>-8883</v>
      </c>
      <c t="n" s="6" r="C10">
        <v>-14572</v>
      </c>
    </row>
    <row spans="1:3" r="11">
      <c t="s" s="3" r="A11">
        <v>103</v>
      </c>
    </row>
    <row spans="1:3" r="12">
      <c t="s" s="4" r="A12">
        <v>104</v>
      </c>
      <c t="n" s="6" r="B12">
        <v>0</v>
      </c>
      <c t="n" s="6" r="C12">
        <v>0</v>
      </c>
    </row>
    <row spans="1:3" r="13">
      <c t="s" s="3" r="A13">
        <v>105</v>
      </c>
    </row>
    <row spans="1:3" r="14">
      <c t="s" s="4" r="A14">
        <v>106</v>
      </c>
      <c t="n" s="6" r="B14">
        <v>0</v>
      </c>
      <c t="n" s="6" r="C14">
        <v>102</v>
      </c>
    </row>
    <row spans="1:3" r="15">
      <c t="s" s="4" r="A15">
        <v>107</v>
      </c>
      <c t="n" s="6" r="B15">
        <v>0</v>
      </c>
      <c t="n" s="6" r="C15">
        <v>102</v>
      </c>
    </row>
    <row spans="1:3" r="16">
      <c t="s" s="4" r="A16">
        <v>108</v>
      </c>
      <c t="n" s="6" r="B16">
        <v>-8883</v>
      </c>
      <c t="n" s="6" r="C16">
        <v>-14470</v>
      </c>
    </row>
    <row spans="1:3" r="17">
      <c t="s" s="4" r="A17">
        <v>109</v>
      </c>
      <c t="n" s="6" r="B17">
        <v>21393</v>
      </c>
      <c t="n" s="6" r="C17">
        <v>46620</v>
      </c>
    </row>
    <row spans="1:3" r="18">
      <c t="s" s="4" r="A18">
        <v>110</v>
      </c>
      <c t="n" s="7" r="B18">
        <v>12510</v>
      </c>
      <c t="n" s="7" r="C18">
        <v>321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1</v>
      </c>
      <c t="s" s="2" r="B1">
        <v>1</v>
      </c>
    </row>
    <row spans="1:2" r="2">
      <c t="s" s="2" r="B2">
        <v>2</v>
      </c>
    </row>
    <row spans="1:2" r="3">
      <c t="s" s="3" r="A3">
        <v>112</v>
      </c>
    </row>
    <row spans="1:2" r="4">
      <c t="s" s="4" r="A4">
        <v>111</v>
      </c>
      <c t="s" s="4" r="B4">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14</v>
      </c>
      <c t="s" s="2" r="B1">
        <v>1</v>
      </c>
    </row>
    <row spans="1:2" r="2">
      <c t="s" s="2" r="B2">
        <v>2</v>
      </c>
    </row>
    <row spans="1:2" r="3">
      <c t="s" s="3" r="A3">
        <v>115</v>
      </c>
    </row>
    <row spans="1:2" r="4">
      <c t="s" s="4" r="A4">
        <v>114</v>
      </c>
      <c t="s" s="4" r="B4">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CONSOLIDATED BALANCE </vt:lpstr>
      <vt:lpstr>CONDENSED CONSOLIDATED BALANCE3</vt:lpstr>
      <vt:lpstr>CONDENSED CONSOLIDATED STATEMEN</vt:lpstr>
      <vt:lpstr>CONSOLIDATED STATEMENTS OF STOC</vt:lpstr>
      <vt:lpstr>CONSOLIDATED STATEMENTS OF STO6</vt:lpstr>
      <vt:lpstr>CONDENSED CONSOLIDATED STATEME7</vt:lpstr>
      <vt:lpstr>Organization, Operations and Li</vt:lpstr>
      <vt:lpstr>Accrued Expenses</vt:lpstr>
      <vt:lpstr>Loss Per Share</vt:lpstr>
      <vt:lpstr>Stock-Based Compensation</vt:lpstr>
      <vt:lpstr>Commitments and Contingencies</vt:lpstr>
      <vt:lpstr>Subsequent Events</vt:lpstr>
      <vt:lpstr>Organization, Operations and 14</vt:lpstr>
      <vt:lpstr>Organization, Operations and 15</vt:lpstr>
      <vt:lpstr>Accrued Expenses (Tables)</vt:lpstr>
      <vt:lpstr>Loss Per Share (Tables)</vt:lpstr>
      <vt:lpstr>Organization, Operations and 18</vt:lpstr>
      <vt:lpstr>Organization, Operations and 19</vt:lpstr>
      <vt:lpstr>Accrued Expenses (Details)</vt:lpstr>
      <vt:lpstr>Loss Per Share (Calculation of </vt:lpstr>
      <vt:lpstr>Loss Per Share (Additional Info</vt:lpstr>
      <vt:lpstr>Stock-Based Compensation (Addit</vt:lpstr>
      <vt:lpstr>Commitments and Contingencies (</vt:lpstr>
      <vt:lpstr>Subsequent Events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0:18:18Z</dcterms:created>
  <dcterms:modified xmlns:dcterms="http://purl.org/dc/terms/" xmlns:xsi="http://www.w3.org/2001/XMLSchema-instance" xsi:type="dcterms:W3CDTF">2016-08-09T10:18:18Z</dcterms:modified>
  <dc:title xmlns:dc="http://purl.org/dc/elements/1.1/">Untitled</dc:title>
  <dc:description xmlns:dc="http://purl.org/dc/elements/1.1/"/>
  <dc:subject xmlns:dc="http://purl.org/dc/elements/1.1/"/>
  <cp:keywords/>
  <cp:category/>
</cp:coreProperties>
</file>